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gitalOcean Holdings, Inc.</t>
        </is>
      </c>
    </row>
    <row r="8">
      <c r="A8" s="4" t="inlineStr">
        <is>
          <t>Entity Central Index Key</t>
        </is>
      </c>
      <c r="B8" s="4" t="inlineStr">
        <is>
          <t>0001582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23" customWidth="1" min="3" max="3"/>
    <col width="80" customWidth="1" min="4" max="4"/>
    <col width="22" customWidth="1" min="5" max="5"/>
    <col width="22" customWidth="1" min="6" max="6"/>
    <col width="22" customWidth="1" min="7" max="7"/>
  </cols>
  <sheetData>
    <row r="1">
      <c r="A1" s="1" t="inlineStr">
        <is>
          <t>Pay vs Performance Disclosure</t>
        </is>
      </c>
      <c r="B1" s="2" t="inlineStr">
        <is>
          <t>1 Months Ended</t>
        </is>
      </c>
      <c r="C1" s="2" t="inlineStr">
        <is>
          <t>11 Months Ended</t>
        </is>
      </c>
      <c r="D1" s="2" t="inlineStr">
        <is>
          <t>12 Months Ended</t>
        </is>
      </c>
    </row>
    <row r="2">
      <c r="B2" s="2" t="inlineStr">
        <is>
          <t>Feb. 11, 2024</t>
        </is>
      </c>
      <c r="C2" s="2" t="inlineStr">
        <is>
          <t>Dec. 31, 2024</t>
        </is>
      </c>
      <c r="D2" s="2" t="inlineStr">
        <is>
          <t>Dec. 31, 2024 USD ($)</t>
        </is>
      </c>
      <c r="E2" s="2" t="inlineStr">
        <is>
          <t>Dec. 31, 2023 USD ($)</t>
        </is>
      </c>
      <c r="F2" s="2" t="inlineStr">
        <is>
          <t>Dec. 31, 2022 USD ($)</t>
        </is>
      </c>
      <c r="G2" s="2" t="inlineStr">
        <is>
          <t>Dec.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We are required by SEC rules to disclose the following information regarding compensation paid to each person who served as our Chief Executive Officer (our “PEO”) during the year and our other named executive officers (collectively, our “non-PEO NEOs”). The amounts set forth below under the headings “Compensation Actually Paid (First PEO)” and “Compensation Actually Paid (Second PEO)” and “Average Compensation Actually Paid to non-PEO NEOs” have been calculated in a manner consistent with Item 402(v) of Regulation S-K. The footnotes below set forth the adjustments from the total compensation for each of our NEOs reported in the “Summary Compensation Table” above. The following table sets forth additional compensation information of our PEO and our non-PEO NEOs, along with total shareholder return (“TSR”), net income and our Company selected measure (revenue growth) for fiscal years 2021, 2022, 2023 and 2024 (“Company Selected Measure”). In 2024, given the increased weighting on revenue as a performance metric for our cash bonus and PSU awards, we changed our Company Selected Measure to revenue growth from the sum of our revenue growth and adjusted free cash flow margin. Since the Company completed its IPO in 2021, data from fiscal year 2020 is excluded from the table.                                                 Summary Compensation Table Total     Compensation Actually Paid             Value of Initial Fixed $100 Investment Based On:         Fiscal Year (1)     First PEO (2) ($)     Second PEO (2) ($)     First PEO ($)     Second PEO ($)     Average Summary Compensation Table Total for non-PEO NEOs (2) ($)     Average Compensation Actually Paid to non-PEO NEOs ($)     Total Shareholder Return (3) ($)     Peer Group Total Shareholder Return (3) ($)     Net Income ($ in thousands)     Revenue Growth (%) (4) 2024     508,353     28,200,994     (58,777,872)     23,259,000     11,960,045     9,625,761     80.16     204.26     84,492     ​13% 2023     1,044,885     —     29,952,755     —     11,964,892     12,112,489     86.33     149.52     19,409     ​20% 2022     797,179     —     (200,132,194)     —     4,430,909     (13,942,162)     59.93     94.73     (27,804) (5)     ​34% 2021     82,536,062     —     293,335,312     —     7,774,582     13,883,786     189.01     131.92     (19,503)     ​35%                                                               (1) The PEO and non-PEO NEOs included in the above compensation table reflect the following:                     Year     First PEO     Second PEO (if applicable)     Non-PEO NEOs 2024     Yancey Spruill     Padmanabhan Srinivasan     W. Matthew Steinfort, Bratin Saha, Lawrence D'Angelo, Muhammad Aaqib Gadit 2023     Yancey Spruill     —     W. Matthew Steinfort, William Sorenson, Muhammad Aaqib Gadit, Gabriel Monroy, Megan Wood 2022     Yancey Spruill     —     William Sorenson, Carly Brantz, Jeffrey Guy, Gabriel Monroy                     (2) In determining the compensation actually paid (“CAP”) to our PEO and our non-PEO NEOs, we deducted or added back the following amounts from or to the total amounts of compensation reported in the table above for the 2024 fiscal year. Grant date fair value represents the grant date fair value of equity-based awards granted in each year. Fair value adjustments reflect adjustments to the value of equity awards as calculated in accordance with the rules prescribed under Item 402(v) of Regulation S-K and in accordance with ASC Topic 718, which included the categories of adjustments as set forth below. The valuation assumptions used to calculate fair values did not materially differ from those disclosed at the time of grant. For additional information regarding the determination of fair value, see Note 2. Summary of Significant Accounting Policies–Stock-Based Compensation of the audited consolidated financial statements included in our Annual Report.             2024 ($) PEO     First PEO     Second PEO - Grant Date Fair Value of Option Awards and Stock Awards Granted in Fiscal Year     —     (26,542,417) + Fair Value at Fiscal Year-End of Outstanding and Unvested Option Awards and Stock Awards Granted in Fiscal Year     —     21,600,423 +/- Change in Fair Value of Outstanding and Unvested Option Awards and Stock Awards Granted in Prior Fiscal Years     —     — + Fair Value at Vesting of Option Awards and Stock Awards Granted in Fiscal Year That Vested During Fiscal Year     —     — +/- Change in Fair Value as of Vesting Date of Option Awards and Stock Awards Granted in Prior Fiscal Years For Which Applicable Vesting Conditions Were Satisfied During Fiscal Year     —     — - Fair Value as of Prior Fiscal Year-End of Option Awards and Stock Awards Granted in Prior Fiscal Years That Failed to Meet Applicable Vesting Conditions During Fiscal Year     (59,286,225)     — Total Added (or Deducted)     (59,286,225)     (4,941,994)                       Non-PEO NEOs     2024 ($) - Grant Date Fair Value of Option Awards and Stock Awards Granted in Fiscal Year     (5,888,724) + Fair Value at Fiscal Year-End of Outstanding and Unvested Option Awards and Stock Awards Granted in Fiscal Year     5,388,775 +/- Change in Fair Value of Outstanding and Unvested Option Awards and Stock Awards Granted in Prior Fiscal Years     (433,235) + Fair Value at Vesting of Option Awards and Stock Awards Granted in Fiscal Year That Vested During Fiscal Year     626,585 +/- Change in Fair Value as of Vesting Date of Option Awards and Stock Awards Granted in Prior Fiscal Years For Which Applicable Vesting Conditions Were Satisfied During Fiscal Year     (517,369) - Fair Value as of Prior Fiscal Year-End of Option Awards and Stock Awards Granted in Prior Fiscal Years That Failed to Meet Applicable Vesting Conditions During Fiscal Year     (1,510,316) Total Added (or Deducted)     (2,334,284)         (3) Peer Group TSR reflects the Company’s peer group (S&amp;P Information Technology Index) used in the stock performance graph contained in our Annual Report. The values assume $100 was invested in each of our common stock and our peer group index at their respective closing prices on March 24, 2021 (the date our common stock commenced trading on the NYSE), including the reinvestment of dividends. (4) Represents revenue growth. In 2024, given the increased weighting on revenue as a performance metric for our cash bonus and PSU awards, we changed our Company Selected Measure to revenue growth from the sum of our revenue growth and adjusted free cash flow margin. Accordingly, the Company Selected Measure for 2023, 2022 and 2021 have been updated to show revenue growth for such years. (5) Amount shown reflects restated net income as reflected in our restated consolidated financial statements for the fiscal year ended December 31, 2022.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revenue growth</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1) The PEO and non-PEO NEOs included in the above compensation table reflect the following:                     Year     First PEO     Second PEO (if applicable)     Non-PEO NEOs 2024     Yancey Spruill     Padmanabhan Srinivasan     W. Matthew Steinfort, Bratin Saha, Lawrence D'Angelo, Muhammad Aaqib Gadit 2023     Yancey Spruill     —     W. Matthew Steinfort, William Sorenson, Muhammad Aaqib Gadit, Gabriel Monroy, Megan Wood 2022     Yancey Spruill     —     William Sorenson, Carly Brantz, Jeffrey Guy, Gabriel Monroy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3) Peer Group TSR reflects the Company’s peer group (S&amp;P Information Technology Index) used in the stock performance graph contained in our Annual Report. The values assume $100 was invested in each of our common stock and our peer group index at their respective closing prices on March 24, 2021 (the date our common stock commenced trading on the NYSE), including the reinvestment of dividends.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2) In determining the compensation actually paid (“CAP”) to our PEO and our non-PEO NEOs, we deducted or added back the following amounts from or to the total amounts of compensation reported in the table above for the 2024 fiscal year. Grant date fair value represents the grant date fair value of equity-based awards granted in each year. Fair value adjustments reflect adjustments to the value of equity awards as calculated in accordance with the rules prescribed under Item 402(v) of Regulation S-K and in accordance with ASC Topic 718, which included the categories of adjustments as set forth below. The valuation assumptions used to calculate fair values did not materially differ from those disclosed at the time of grant. For additional information regarding the determination of fair value, see Note 2. Summary of Significant Accounting Policies–Stock-Based Compensation of the audited consolidated financial statements included in our Annual Report.             2024 ($) PEO     First PEO     Second PEO - Grant Date Fair Value of Option Awards and Stock Awards Granted in Fiscal Year     —     (26,542,417) + Fair Value at Fiscal Year-End of Outstanding and Unvested Option Awards and Stock Awards Granted in Fiscal Year     —     21,600,423 +/- Change in Fair Value of Outstanding and Unvested Option Awards and Stock Awards Granted in Prior Fiscal Years     —     — + Fair Value at Vesting of Option Awards and Stock Awards Granted in Fiscal Year That Vested During Fiscal Year     —     — +/- Change in Fair Value as of Vesting Date of Option Awards and Stock Awards Granted in Prior Fiscal Years For Which Applicable Vesting Conditions Were Satisfied During Fiscal Year     —     — - Fair Value as of Prior Fiscal Year-End of Option Awards and Stock Awards Granted in Prior Fiscal Years That Failed to Meet Applicable Vesting Conditions During Fiscal Year     (59,286,225)     — Total Added (or Deducted)     (59,286,225)     (4,941,994)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1960045</v>
      </c>
      <c r="E9" s="5" t="n">
        <v>11964892</v>
      </c>
      <c r="F9" s="5" t="n">
        <v>4430909</v>
      </c>
      <c r="G9" s="5" t="n">
        <v>7774582</v>
      </c>
    </row>
    <row r="10">
      <c r="A10" s="4" t="inlineStr">
        <is>
          <t>Non-PEO NEO Average Compensation Actually Paid Amount</t>
        </is>
      </c>
      <c r="B10" s="4" t="inlineStr">
        <is>
          <t xml:space="preserve"> </t>
        </is>
      </c>
      <c r="C10" s="4" t="inlineStr">
        <is>
          <t xml:space="preserve"> </t>
        </is>
      </c>
      <c r="D10" s="5" t="n">
        <v>9625761</v>
      </c>
      <c r="E10" s="6" t="n">
        <v>12112489</v>
      </c>
      <c r="F10" s="6" t="n">
        <v>-13942162</v>
      </c>
      <c r="G10" s="6" t="n">
        <v>13883786</v>
      </c>
    </row>
    <row r="11">
      <c r="A11" s="4" t="inlineStr">
        <is>
          <t>Adjustment to Non-PEO NEO Compensation Footnote</t>
        </is>
      </c>
      <c r="B11" s="4" t="inlineStr">
        <is>
          <t xml:space="preserve"> </t>
        </is>
      </c>
      <c r="C11" s="4" t="inlineStr">
        <is>
          <t xml:space="preserve"> </t>
        </is>
      </c>
      <c r="D11" s="4" t="inlineStr">
        <is>
          <t xml:space="preserve">(2) In determining the compensation actually paid (“CAP”) to our PEO and our non-PEO NEOs, we deducted or added back the following amounts from or to the total amounts of compensation reported in the table above for the 2024 fiscal year. Grant date fair value represents the grant date fair value of equity-based awards granted in each year. Fair value adjustments reflect adjustments to the value of equity awards as calculated in accordance with the rules prescribed under Item 402(v) of Regulation S-K and in accordance with ASC Topic 718, which included the categories of adjustments as set forth below. The valuation assumptions used to calculate fair values did not materially differ from those disclosed at the time of grant. For additional information regarding the determination of fair value, see Note 2. Summary of Significant Accounting Policies–Stock-Based Compensation of the audited consolidated financial statements included in our Annual Report.         Non-PEO NEOs     2024 ($) - Grant Date Fair Value of Option Awards and Stock Awards Granted in Fiscal Year     (5,888,724) + Fair Value at Fiscal Year-End of Outstanding and Unvested Option Awards and Stock Awards Granted in Fiscal Year     5,388,775 +/- Change in Fair Value of Outstanding and Unvested Option Awards and Stock Awards Granted in Prior Fiscal Years     (433,235) + Fair Value at Vesting of Option Awards and Stock Awards Granted in Fiscal Year That Vested During Fiscal Year     626,585 +/- Change in Fair Value as of Vesting Date of Option Awards and Stock Awards Granted in Prior Fiscal Years For Which Applicable Vesting Conditions Were Satisfied During Fiscal Year     (517,369) - Fair Value as of Prior Fiscal Year-End of Option Awards and Stock Awards Granted in Prior Fiscal Years That Failed to Meet Applicable Vesting Conditions During Fiscal Year     (1,510,316) Total Added (or Deducted)     (2,334,284)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Pay versus Performance Tabular List The following table provides what we believe are the most important financial performance measures we used to link CAP to our PEOs and non-PEO NEOs to Company performance in the most recent fiscal year, each of which is described in more detail in the section titled “Executive Compensation—Compensation Discussion and Analysis”:   Performance Measure Revenue growth Adjusted free cash flow margin Stock Price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7" t="n">
        <v>80.16</v>
      </c>
      <c r="E17" s="8" t="n">
        <v>86.33</v>
      </c>
      <c r="F17" s="8" t="n">
        <v>59.93</v>
      </c>
      <c r="G17" s="8" t="n">
        <v>189.01</v>
      </c>
    </row>
    <row r="18">
      <c r="A18" s="4" t="inlineStr">
        <is>
          <t>Peer Group Total Shareholder Return Amount</t>
        </is>
      </c>
      <c r="B18" s="4" t="inlineStr">
        <is>
          <t xml:space="preserve"> </t>
        </is>
      </c>
      <c r="C18" s="4" t="inlineStr">
        <is>
          <t xml:space="preserve"> </t>
        </is>
      </c>
      <c r="D18" s="8" t="n">
        <v>204.26</v>
      </c>
      <c r="E18" s="8" t="n">
        <v>149.52</v>
      </c>
      <c r="F18" s="8" t="n">
        <v>94.73</v>
      </c>
      <c r="G18" s="8" t="n">
        <v>131.92</v>
      </c>
    </row>
    <row r="19">
      <c r="A19" s="4" t="inlineStr">
        <is>
          <t>Net Income (Loss)</t>
        </is>
      </c>
      <c r="B19" s="4" t="inlineStr">
        <is>
          <t xml:space="preserve"> </t>
        </is>
      </c>
      <c r="C19" s="4" t="inlineStr">
        <is>
          <t xml:space="preserve"> </t>
        </is>
      </c>
      <c r="D19" s="5" t="n">
        <v>84492000</v>
      </c>
      <c r="E19" s="5" t="n">
        <v>19409000</v>
      </c>
      <c r="F19" s="5" t="n">
        <v>-27804000</v>
      </c>
      <c r="G19" s="5" t="n">
        <v>-19503000</v>
      </c>
    </row>
    <row r="20">
      <c r="A20" s="4" t="inlineStr">
        <is>
          <t>Company Selected Measure Amount</t>
        </is>
      </c>
      <c r="B20" s="4" t="inlineStr">
        <is>
          <t xml:space="preserve"> </t>
        </is>
      </c>
      <c r="C20" s="4" t="inlineStr">
        <is>
          <t xml:space="preserve"> </t>
        </is>
      </c>
      <c r="D20" s="8" t="n">
        <v>0.13</v>
      </c>
      <c r="E20" s="8" t="n">
        <v>0.2</v>
      </c>
      <c r="F20" s="8" t="n">
        <v>0.34</v>
      </c>
      <c r="G20" s="8" t="n">
        <v>0.35</v>
      </c>
    </row>
    <row r="21">
      <c r="A21" s="4" t="inlineStr">
        <is>
          <t>PEO Name</t>
        </is>
      </c>
      <c r="B21" s="4" t="inlineStr">
        <is>
          <t>Yancey Spruill</t>
        </is>
      </c>
      <c r="C21" s="4" t="inlineStr">
        <is>
          <t>Padmanabhan Srinivasan</t>
        </is>
      </c>
      <c r="D21" s="4" t="inlineStr">
        <is>
          <t xml:space="preserve"> </t>
        </is>
      </c>
      <c r="E21" s="4" t="inlineStr">
        <is>
          <t>Yancey Spruill</t>
        </is>
      </c>
      <c r="F21" s="4" t="inlineStr">
        <is>
          <t>Yancey Spruill</t>
        </is>
      </c>
      <c r="G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Revenue growth</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Adjusted free cash flow margin</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Stock Price</t>
        </is>
      </c>
      <c r="E30" s="4" t="inlineStr">
        <is>
          <t xml:space="preserve"> </t>
        </is>
      </c>
      <c r="F30" s="4" t="inlineStr">
        <is>
          <t xml:space="preserve"> </t>
        </is>
      </c>
      <c r="G30" s="4" t="inlineStr">
        <is>
          <t xml:space="preserve"> </t>
        </is>
      </c>
    </row>
    <row r="31">
      <c r="A31" s="4" t="inlineStr">
        <is>
          <t>Yancey Spruil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5" t="n">
        <v>508353</v>
      </c>
      <c r="E33" s="5" t="n">
        <v>1044885</v>
      </c>
      <c r="F33" s="5" t="n">
        <v>797179</v>
      </c>
      <c r="G33" s="5" t="n">
        <v>82536062</v>
      </c>
    </row>
    <row r="34">
      <c r="A34" s="4" t="inlineStr">
        <is>
          <t>PEO Actually Paid Compensation Amount</t>
        </is>
      </c>
      <c r="B34" s="4" t="inlineStr">
        <is>
          <t xml:space="preserve"> </t>
        </is>
      </c>
      <c r="C34" s="4" t="inlineStr">
        <is>
          <t xml:space="preserve"> </t>
        </is>
      </c>
      <c r="D34" s="6" t="n">
        <v>-58777872</v>
      </c>
      <c r="E34" s="6" t="n">
        <v>29952755</v>
      </c>
      <c r="F34" s="6" t="n">
        <v>-200132194</v>
      </c>
      <c r="G34" s="6" t="n">
        <v>293335312</v>
      </c>
    </row>
    <row r="35">
      <c r="A35" s="4" t="inlineStr">
        <is>
          <t>Padmanabhan Srinivas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6" t="n">
        <v>28200994</v>
      </c>
      <c r="E37" s="6" t="n">
        <v>0</v>
      </c>
      <c r="F37" s="6" t="n">
        <v>0</v>
      </c>
      <c r="G37" s="6" t="n">
        <v>0</v>
      </c>
    </row>
    <row r="38">
      <c r="A38" s="4" t="inlineStr">
        <is>
          <t>PEO Actually Paid Compensation Amount</t>
        </is>
      </c>
      <c r="B38" s="4" t="inlineStr">
        <is>
          <t xml:space="preserve"> </t>
        </is>
      </c>
      <c r="C38" s="4" t="inlineStr">
        <is>
          <t xml:space="preserve"> </t>
        </is>
      </c>
      <c r="D38" s="6" t="n">
        <v>23259000</v>
      </c>
      <c r="E38" s="5" t="n">
        <v>0</v>
      </c>
      <c r="F38" s="5" t="n">
        <v>0</v>
      </c>
      <c r="G38" s="5" t="n">
        <v>0</v>
      </c>
    </row>
    <row r="39">
      <c r="A39" s="4" t="inlineStr">
        <is>
          <t>PEO | Yancey Spruil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6" t="n">
        <v>-59286225</v>
      </c>
      <c r="E41" s="4" t="inlineStr">
        <is>
          <t xml:space="preserve"> </t>
        </is>
      </c>
      <c r="F41" s="4" t="inlineStr">
        <is>
          <t xml:space="preserve"> </t>
        </is>
      </c>
      <c r="G41" s="4" t="inlineStr">
        <is>
          <t xml:space="preserve"> </t>
        </is>
      </c>
    </row>
    <row r="42">
      <c r="A42" s="4" t="inlineStr">
        <is>
          <t>PEO | Yancey Spruill [Member]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row r="45">
      <c r="A45" s="4" t="inlineStr">
        <is>
          <t>PEO | Yancey Spruill [Member]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PEO | Yancey Spruill [Member]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6" t="n">
        <v>0</v>
      </c>
      <c r="E50" s="4" t="inlineStr">
        <is>
          <t xml:space="preserve"> </t>
        </is>
      </c>
      <c r="F50" s="4" t="inlineStr">
        <is>
          <t xml:space="preserve"> </t>
        </is>
      </c>
      <c r="G50" s="4" t="inlineStr">
        <is>
          <t xml:space="preserve"> </t>
        </is>
      </c>
    </row>
    <row r="51">
      <c r="A51" s="4" t="inlineStr">
        <is>
          <t>PEO | Yancey Spruill [Member]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0</v>
      </c>
      <c r="E53" s="4" t="inlineStr">
        <is>
          <t xml:space="preserve"> </t>
        </is>
      </c>
      <c r="F53" s="4" t="inlineStr">
        <is>
          <t xml:space="preserve"> </t>
        </is>
      </c>
      <c r="G53" s="4" t="inlineStr">
        <is>
          <t xml:space="preserve"> </t>
        </is>
      </c>
    </row>
    <row r="54">
      <c r="A54" s="4" t="inlineStr">
        <is>
          <t>PEO | Yancey Spruill [Member]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6" t="n">
        <v>0</v>
      </c>
      <c r="E56" s="4" t="inlineStr">
        <is>
          <t xml:space="preserve"> </t>
        </is>
      </c>
      <c r="F56" s="4" t="inlineStr">
        <is>
          <t xml:space="preserve"> </t>
        </is>
      </c>
      <c r="G56" s="4" t="inlineStr">
        <is>
          <t xml:space="preserve"> </t>
        </is>
      </c>
    </row>
    <row r="57">
      <c r="A57" s="4" t="inlineStr">
        <is>
          <t>PEO | Yancey Spruill [Member]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59286225</v>
      </c>
      <c r="E59" s="4" t="inlineStr">
        <is>
          <t xml:space="preserve"> </t>
        </is>
      </c>
      <c r="F59" s="4" t="inlineStr">
        <is>
          <t xml:space="preserve"> </t>
        </is>
      </c>
      <c r="G59" s="4" t="inlineStr">
        <is>
          <t xml:space="preserve"> </t>
        </is>
      </c>
    </row>
    <row r="60">
      <c r="A60" s="4" t="inlineStr">
        <is>
          <t>PEO | Padmanabhan Srinivas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4941994</v>
      </c>
      <c r="E62" s="4" t="inlineStr">
        <is>
          <t xml:space="preserve"> </t>
        </is>
      </c>
      <c r="F62" s="4" t="inlineStr">
        <is>
          <t xml:space="preserve"> </t>
        </is>
      </c>
      <c r="G62" s="4" t="inlineStr">
        <is>
          <t xml:space="preserve"> </t>
        </is>
      </c>
    </row>
    <row r="63">
      <c r="A63" s="4" t="inlineStr">
        <is>
          <t>PEO | Padmanabhan Srinivasan [Member]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26542417</v>
      </c>
      <c r="E65" s="4" t="inlineStr">
        <is>
          <t xml:space="preserve"> </t>
        </is>
      </c>
      <c r="F65" s="4" t="inlineStr">
        <is>
          <t xml:space="preserve"> </t>
        </is>
      </c>
      <c r="G65" s="4" t="inlineStr">
        <is>
          <t xml:space="preserve"> </t>
        </is>
      </c>
    </row>
    <row r="66">
      <c r="A66" s="4" t="inlineStr">
        <is>
          <t>PEO | Padmanabhan Srinivasan [Member]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21600423</v>
      </c>
      <c r="E68" s="4" t="inlineStr">
        <is>
          <t xml:space="preserve"> </t>
        </is>
      </c>
      <c r="F68" s="4" t="inlineStr">
        <is>
          <t xml:space="preserve"> </t>
        </is>
      </c>
      <c r="G68" s="4" t="inlineStr">
        <is>
          <t xml:space="preserve"> </t>
        </is>
      </c>
    </row>
    <row r="69">
      <c r="A69" s="4" t="inlineStr">
        <is>
          <t>PEO | Padmanabhan Srinivasan [Member]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0</v>
      </c>
      <c r="E71" s="4" t="inlineStr">
        <is>
          <t xml:space="preserve"> </t>
        </is>
      </c>
      <c r="F71" s="4" t="inlineStr">
        <is>
          <t xml:space="preserve"> </t>
        </is>
      </c>
      <c r="G71" s="4" t="inlineStr">
        <is>
          <t xml:space="preserve"> </t>
        </is>
      </c>
    </row>
    <row r="72">
      <c r="A72" s="4" t="inlineStr">
        <is>
          <t>PEO | Padmanabhan Srinivasan [Member]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0</v>
      </c>
      <c r="E74" s="4" t="inlineStr">
        <is>
          <t xml:space="preserve"> </t>
        </is>
      </c>
      <c r="F74" s="4" t="inlineStr">
        <is>
          <t xml:space="preserve"> </t>
        </is>
      </c>
      <c r="G74" s="4" t="inlineStr">
        <is>
          <t xml:space="preserve"> </t>
        </is>
      </c>
    </row>
    <row r="75">
      <c r="A75" s="4" t="inlineStr">
        <is>
          <t>PEO | Padmanabhan Srinivasan [Member]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0</v>
      </c>
      <c r="E77" s="4" t="inlineStr">
        <is>
          <t xml:space="preserve"> </t>
        </is>
      </c>
      <c r="F77" s="4" t="inlineStr">
        <is>
          <t xml:space="preserve"> </t>
        </is>
      </c>
      <c r="G77" s="4" t="inlineStr">
        <is>
          <t xml:space="preserve"> </t>
        </is>
      </c>
    </row>
    <row r="78">
      <c r="A78" s="4" t="inlineStr">
        <is>
          <t>PEO | Padmanabhan Srinivasan [Member]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0</v>
      </c>
      <c r="E80" s="4" t="inlineStr">
        <is>
          <t xml:space="preserve"> </t>
        </is>
      </c>
      <c r="F80" s="4" t="inlineStr">
        <is>
          <t xml:space="preserve"> </t>
        </is>
      </c>
      <c r="G80" s="4" t="inlineStr">
        <is>
          <t xml:space="preserve"> </t>
        </is>
      </c>
    </row>
    <row r="81">
      <c r="A81" s="4" t="inlineStr">
        <is>
          <t>Non-PEO NE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2334284</v>
      </c>
      <c r="E83" s="4" t="inlineStr">
        <is>
          <t xml:space="preserve"> </t>
        </is>
      </c>
      <c r="F83" s="4" t="inlineStr">
        <is>
          <t xml:space="preserve"> </t>
        </is>
      </c>
      <c r="G83" s="4" t="inlineStr">
        <is>
          <t xml:space="preserve"> </t>
        </is>
      </c>
    </row>
    <row r="84">
      <c r="A84" s="4" t="inlineStr">
        <is>
          <t>Non-PEO NEO | Aggregate Grant Date Fair Value of Equity Award Amounts Reported in Summary Compensation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5888724</v>
      </c>
      <c r="E86" s="4" t="inlineStr">
        <is>
          <t xml:space="preserve"> </t>
        </is>
      </c>
      <c r="F86" s="4" t="inlineStr">
        <is>
          <t xml:space="preserve"> </t>
        </is>
      </c>
      <c r="G86" s="4" t="inlineStr">
        <is>
          <t xml:space="preserve"> </t>
        </is>
      </c>
    </row>
    <row r="87">
      <c r="A87" s="4" t="inlineStr">
        <is>
          <t>Non-PEO NEO | Year-end Fair Value of Equity Awards Granted in Covered Year that are Outstanding and Un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5388775</v>
      </c>
      <c r="E89" s="4" t="inlineStr">
        <is>
          <t xml:space="preserve"> </t>
        </is>
      </c>
      <c r="F89" s="4" t="inlineStr">
        <is>
          <t xml:space="preserve"> </t>
        </is>
      </c>
      <c r="G89" s="4" t="inlineStr">
        <is>
          <t xml:space="preserve"> </t>
        </is>
      </c>
    </row>
    <row r="90">
      <c r="A90" s="4" t="inlineStr">
        <is>
          <t>Non-PEO NEO | Year-over-Year Change in Fair Value of Equity Awards Granted in Prior Years That are Outstanding and Un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433235</v>
      </c>
      <c r="E92" s="4" t="inlineStr">
        <is>
          <t xml:space="preserve"> </t>
        </is>
      </c>
      <c r="F92" s="4" t="inlineStr">
        <is>
          <t xml:space="preserve"> </t>
        </is>
      </c>
      <c r="G92" s="4" t="inlineStr">
        <is>
          <t xml:space="preserve"> </t>
        </is>
      </c>
    </row>
    <row r="93">
      <c r="A93" s="4" t="inlineStr">
        <is>
          <t>Non-PEO NEO | Vesting Date Fair Value of Equity Awards Granted and Vested in Covered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626585</v>
      </c>
      <c r="E95" s="4" t="inlineStr">
        <is>
          <t xml:space="preserve"> </t>
        </is>
      </c>
      <c r="F95" s="4" t="inlineStr">
        <is>
          <t xml:space="preserve"> </t>
        </is>
      </c>
      <c r="G95" s="4" t="inlineStr">
        <is>
          <t xml:space="preserve"> </t>
        </is>
      </c>
    </row>
    <row r="96">
      <c r="A96" s="4" t="inlineStr">
        <is>
          <t>Non-PEO NEO | Change in Fair Value as of Vesting Date of Prior Year Equity Awards Vested in Covered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517369</v>
      </c>
      <c r="E98" s="4" t="inlineStr">
        <is>
          <t xml:space="preserve"> </t>
        </is>
      </c>
      <c r="F98" s="4" t="inlineStr">
        <is>
          <t xml:space="preserve"> </t>
        </is>
      </c>
      <c r="G98" s="4" t="inlineStr">
        <is>
          <t xml:space="preserve"> </t>
        </is>
      </c>
    </row>
    <row r="99">
      <c r="A99" s="4" t="inlineStr">
        <is>
          <t>Non-PEO NEO | Prior Year End Fair Value of Equity Awards Granted in Any Prior Year that Fail to Meet Applicable Vesting Conditions During Covered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5" t="n">
        <v>-1510316</v>
      </c>
      <c r="E101" s="4" t="inlineStr">
        <is>
          <t xml:space="preserve"> </t>
        </is>
      </c>
      <c r="F101" s="4" t="inlineStr">
        <is>
          <t xml:space="preserve"> </t>
        </is>
      </c>
      <c r="G101" s="4" t="inlineStr">
        <is>
          <t xml:space="preserve"> </t>
        </is>
      </c>
    </row>
  </sheetData>
  <mergeCells count="2">
    <mergeCell ref="D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he Company did not grant stock options, stock appreciation rights, or similar instruments with option-like features in fiscal year 2024 and does not currently plan to grant such awards. Accordingly, the Company has no policies or practices to disclose pursuant to Item 402(x)(1) of Regulation S-K.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30:34Z</dcterms:created>
  <dcterms:modified xmlns:dcterms="http://purl.org/dc/terms/" xmlns:xsi="http://www.w3.org/2001/XMLSchema-instance" xsi:type="dcterms:W3CDTF">2025-04-10T20:30:35Z</dcterms:modified>
</cp:coreProperties>
</file>